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Dec. 27,
		2019</t>
  </si>
  <si>
    <t>Document Effective Date</t>
  </si>
  <si>
    <t>dei_DocumentEffectiveDate</t>
  </si>
  <si>
    <t>Prospectus Date</t>
  </si>
  <si>
    <t>rr_ProspectusDate</t>
  </si>
  <si>
    <t>Mar. 1,
		2019</t>
  </si>
  <si>
    <t>Entity Inv Company Type</t>
  </si>
  <si>
    <t>dei_EntityInvCompanyType</t>
  </si>
  <si>
    <t>N-1A</t>
  </si>
  <si>
    <t>Mar. 01, 2019</t>
  </si>
  <si>
    <t xml:space="preserve">Russell Investment Company: Classes A, C, C1, E, M, P, R6, S, T and Y RUSSELL INVESTMENT COMPANY Supplement dated December 27, 2019 to PROSPECTUS DATED March 1, 2019 INTERNATIONAL DEVELOPED MARKETS FUND RISK/RETURN SUMMARY (i) The following replaces the second paragraph in the sub-section entitled Principal Investment Strategies of the Fund in the Risk/Return Summary section for the International Developed Markets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and defensive) and multi-manager approach. The Funds money managers have non-discretionary asset management assignments pursuant to which they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GLOBAL EQUITY FUND RISK/RETURN SUMMARY (ii) The following replaces the second paragraph in the sub-section entitled Principal Investment Strategies of the Fund in the Risk/Return Summary section for the Global Equity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and defensive) and multi-manager approach. The Funds money managers have non-discretionary asset management assignments pursuant to which they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UNCONSTRAINED TOTAL RETURN FUND RISK/RETURN SUMMARY (i) The following sentence in the sub-section entitled Principal Investment Strategies of the Fund in the Risk/Return Summary section for the Unconstrained Total Return Fund in the Prospectus listed above is deleted: The Fund is classified as a non-diversified fund under the Investment Company Act of 1940, as amended, which means that a relatively high percentage of the Funds assets may be invested in a limited number of issuers. (ii) Non-Diversification Risk is removed as a principal risk in the sub-section entitled Principal Risks of Investing in the Fund in the Risk/Return Summary section for the Unconstrained Total Return Fund. </t>
  </si>
  <si>
    <t>Supplement to Prospectus [Text Block]</t>
  </si>
  <si>
    <t>rr_SupplementToProspectusTextBlock</t>
  </si>
  <si>
    <t>International Developed Markets Fund</t>
  </si>
  <si>
    <t xml:space="preserve">Russell Investment Company: Classes A, C, C1, E, M, P, R6, S, T and Y RUSSELL INVESTMENT COMPANY Supplement dated December 27, 2019 to PROSPECTUS DATED March 1, 2019 INTERNATIONAL DEVELOPED MARKETS FUND RISK/RETURN SUMMARY (i) The following replaces the second paragraph in the sub-section entitled Principal Investment Strategies of the Fund in the Risk/Return Summary section for the International Developed Markets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and defensive) and multi-manager approach. The Funds money managers have non-discretionary asset management assignments pursuant to which they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t>
  </si>
  <si>
    <t>Global Equity Fund</t>
  </si>
  <si>
    <t xml:space="preserve">Russell Investment Company: Classes A, C, C1, E, M, P, R6, S, T and Y RUSSELL INVESTMENT COMPANY Supplement dated December 27, 2019 to PROSPECTUS DATED March 1, 2019 GLOBAL EQUITY FUND RISK/RETURN SUMMARY (ii) The following replaces the second paragraph in the sub-section entitled Principal Investment Strategies of the Fund in the Risk/Return Summary section for the Global Equity Fund in the Prospectus listed above: </t>
  </si>
  <si>
    <t>Unconstrained Total Return Fund</t>
  </si>
  <si>
    <t xml:space="preserve">Russell Investment Company: Classes A, C, C1, E, M, P, R6, S, T and Y RUSSELL INVESTMENT COMPANY Supplement dated December 27, 2019 to PROSPECTUS DATED March 1, 2019 UNCONSTRAINED TOTAL RETURN FUND RISK/RETURN SUMMARY (i) The following sentence in the sub-section entitled Principal Investment Strategies of the Fund in the Risk/Return Summary section for the Unconstrained Total Return Fund in the Prospectus listed above is deleted: The Fund is classified as a non-diversified fund under the Investment Company Act of 1940, as amended, which means that a relatively high percentage of the Funds assets may be invested in a limited number of issuers. (ii) Non-Diversification Risk is removed as a principal risk in the sub-section entitled Principal Risks of Investing in the Fund in the Risk/Return Summary section for the Unconstrained Total Return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0T15:44:05Z</dcterms:created>
  <dcterms:modified xmlns:dcterms="http://purl.org/dc/terms/" xmlns:xsi="http://www.w3.org/2001/XMLSchema-instance" xsi:type="dcterms:W3CDTF">2020-01-10T15:44:05Z</dcterms:modified>
</cp:coreProperties>
</file>